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adder Capital Corp</t>
        </is>
      </c>
    </row>
    <row r="8">
      <c r="A8" s="4" t="inlineStr">
        <is>
          <t>Entity Central Index Key</t>
        </is>
      </c>
      <c r="B8" s="4" t="inlineStr">
        <is>
          <t>00015776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CEO Compensation “Actually Paid” to CEO (1) Average Summary Compensation Table Total for Other NEOs Average Compensation “Actually Paid” to Other NEOs (2) Value of Initial Fixed $100 Investment on Net Income Distributable Earnings (4) “Company-Selected Measure” Total Shareholder Return Peer Group Total Shareholder Return (3) ($) ($) ($) ($) ($) ($) ($ in ‘000) ($ in ‘000) 2022 12,523,354 12,523,354 2,680,827 2,509,977 70.2 71.2 165,305 148,399 2021 10,928,909 10,928,909 1,980,281 2,237,640 76.1 88.7 56,893 61,340 2020 10,034,690 10,034,690 2,062,914 1,587,399 59.4 76.6 (9,458) 51,318 </t>
        </is>
      </c>
      <c r="C4" s="4" t="inlineStr">
        <is>
          <t xml:space="preserve"> </t>
        </is>
      </c>
      <c r="D4" s="4" t="inlineStr">
        <is>
          <t xml:space="preserve"> </t>
        </is>
      </c>
    </row>
    <row r="5">
      <c r="A5" s="4" t="inlineStr">
        <is>
          <t>Named Executive Officers, Footnote [Text Block]</t>
        </is>
      </c>
      <c r="B5" s="4" t="inlineStr">
        <is>
          <t>The Named Executive Officers for 2022 are Messrs. Harris, Miceli and Perelman, Ms. McCormack and Ms. Porcella. Paul J. Miceli became Chief Financial Officer on March 1, 2021. The Named Executive Officers for 2021 were Messrs. Harris, Fox, Miceli and Perelman, Ms. McCormack and Ms. Porcella.  The table reflects both Mr. Miceli and Mr. Fox’s actual compensation for 2021, neither of which have been annualized. The Named Executive Officers for 2020 were Messrs. Harris, Fox and Perelman, Ms. McCormack and Ms. Porcella.</t>
        </is>
      </c>
      <c r="C5" s="4" t="inlineStr">
        <is>
          <t xml:space="preserve"> </t>
        </is>
      </c>
      <c r="D5" s="4" t="inlineStr">
        <is>
          <t xml:space="preserve"> </t>
        </is>
      </c>
    </row>
    <row r="6">
      <c r="A6" s="4" t="inlineStr">
        <is>
          <t>PEO Total Compensation Amount</t>
        </is>
      </c>
      <c r="B6" s="5" t="n">
        <v>12523354</v>
      </c>
      <c r="C6" s="5" t="n">
        <v>10928909</v>
      </c>
      <c r="D6" s="5" t="n">
        <v>10034690</v>
      </c>
    </row>
    <row r="7">
      <c r="A7" s="4" t="inlineStr">
        <is>
          <t>PEO Actually Paid Compensation Amount</t>
        </is>
      </c>
      <c r="B7" s="5" t="n">
        <v>12523354</v>
      </c>
      <c r="C7" s="6" t="n">
        <v>10928909</v>
      </c>
      <c r="D7" s="6" t="n">
        <v>10034690</v>
      </c>
    </row>
    <row r="8">
      <c r="A8" s="4" t="inlineStr">
        <is>
          <t>Adjustment To PEO Compensation, Footnote [Text Block]</t>
        </is>
      </c>
      <c r="B8" s="4" t="inlineStr">
        <is>
          <t xml:space="preserve">See “—Compensation “Actually Paid” to the CEO” for amounts deducted and added to the total compensation of the CEO to determine the amount of compensation “actually paid.” Compensation “Actually Paid” to the CEO The table below details the adjustments made to the totals in the Summary Compensation Table to calculate compensation “actually paid” to the CEO: Year Reported Summary Compensation Table Total ($) Reported Value of Equity Awards ($)(a) Equity Award Adjustments ($)(b)(c) Compensation “Actually Paid” to CEO ($)(d) 2022 12,523,354 4,735,444 4,735,444 12,523,354 2021 10,928,909 9,916,855 9,916,855 10,928,909 2020 10,034,690 9,022,363 9,022,363 10,034,690 </t>
        </is>
      </c>
      <c r="C8" s="4" t="inlineStr">
        <is>
          <t xml:space="preserve"> </t>
        </is>
      </c>
      <c r="D8" s="4" t="inlineStr">
        <is>
          <t xml:space="preserve"> </t>
        </is>
      </c>
    </row>
    <row r="9">
      <c r="A9" s="4" t="inlineStr">
        <is>
          <t>Non-PEO NEO Average Total Compensation Amount</t>
        </is>
      </c>
      <c r="B9" s="5" t="n">
        <v>2680827</v>
      </c>
      <c r="C9" s="6" t="n">
        <v>1980281</v>
      </c>
      <c r="D9" s="6" t="n">
        <v>2062914</v>
      </c>
    </row>
    <row r="10">
      <c r="A10" s="4" t="inlineStr">
        <is>
          <t>Non-PEO NEO Average Compensation Actually Paid Amount</t>
        </is>
      </c>
      <c r="B10" s="5" t="n">
        <v>2509977</v>
      </c>
      <c r="C10" s="6" t="n">
        <v>2237640</v>
      </c>
      <c r="D10" s="6" t="n">
        <v>1587399</v>
      </c>
    </row>
    <row r="11">
      <c r="A11" s="4" t="inlineStr">
        <is>
          <t>Adjustment to Non-PEO NEO Compensation Footnote [Text Block]</t>
        </is>
      </c>
      <c r="B11" s="4" t="inlineStr">
        <is>
          <t xml:space="preserve">See “—Average Compensation “Actually Paid” to Other NEOs” for amounts deducted and added to the average compensation of the Named Executive Officers other than the CEO, to determine the average amount of compensation “actually paid.” Average Compensation “Actually Paid” to Other NEOs The table below details the adjustments made to the averages in the Summary Compensation Table to calculate average compensation “actually paid” to the other NEOs: Year (a) Reported Summary Compensation Table Average ($) Reduced by Reported Average Value of Equity Awards ($)(b) Increased by Average Equity Award Adjustments ($)(c) Average Compensation “Actually Paid” to Other NEOs ($)(d) 2022 2,680,827 939,931 769,082 2,509,977 2021 1,980,281 1,625,546 1,882,905 2,237,640 2020 2,062,914 1,631,211 1,155,695 1,587,399 </t>
        </is>
      </c>
      <c r="C11" s="4" t="inlineStr">
        <is>
          <t xml:space="preserve"> </t>
        </is>
      </c>
      <c r="D11" s="4" t="inlineStr">
        <is>
          <t xml:space="preserve"> </t>
        </is>
      </c>
    </row>
    <row r="12">
      <c r="A12" s="4" t="inlineStr">
        <is>
          <t>Equity Valuation Assumption Difference, Footnote [Text Block]</t>
        </is>
      </c>
      <c r="B12" s="4" t="inlineStr">
        <is>
          <t>The equity award adjustments for each applicable year include the addition (or subtraction, as applicable) of the following: (i) the grant date fair value of equity awards in respect to the applicable performance year as reported in the “Stock Awards” column of the Summary Compensation Table for each applicable year; (ii) the amount of change in fair value of any equity awards granted in the applicable year (from the grant date) that are outstanding and unvested as of the end of the applicable year; (iii) the amount of change in fair value as of the end of the applicable year (from the end of the prior fiscal year) of any awards reported as granted in prior years that are outstanding and unvested as of the applicable year; (iv) for awards reported as granted in prior years that vest in the applicable year, the amount equal to the change in fair value as of the vesting date (from the end of the prior fiscal year); (v) for awards reported as granted in prior years that are determined to fail to meet the applicable vesting conditions during the applicable year, a deduction for the amount equal to the fair value at the end of the prior fiscal year; and (vi) the dollar value of any dividends or other earnings paid on equity awards in the applicable year that are not otherwise reflected in the fair value of such award of such award or included in any other component of total compensation for the applicable year. (i) the grant date fair value of equity awards in respect to the applicable performance year as reported in the “Stock Awards” column of the Summary Compensation Table for each applicable year; (ii) the amount of change in fair value of any equity awards granted in the applicable year (from the grant date) that are outstanding and unvested as of the end of the applicable year; (iii) the amount of change in fair value as of the end of the applicable year (from the end of the prior fiscal year) of any awards reported as granted in prior years that are outstanding and unvested as of the applicable year; (iv) for awards reported as granted in prior years that vest in the applicable year, the amount equal to the change in fair value as of the vesting date (from the end of the prior fiscal year); (v) for awards reported as granted in prior years that are determined to fail to meet the applicable vesting conditions during the applicable year, a deduction for the amount equal to the fair value at the end of the prior fiscal year; and (vi) the dollar value of any dividends or other earnings paid on equity awards in the applicable year that are not otherwise reflected in the fair value of such award of such award or included in any other component of total compensation for the applicable year.</t>
        </is>
      </c>
      <c r="C12" s="4" t="inlineStr">
        <is>
          <t xml:space="preserve"> </t>
        </is>
      </c>
      <c r="D12" s="4" t="inlineStr">
        <is>
          <t xml:space="preserve"> </t>
        </is>
      </c>
    </row>
    <row r="13">
      <c r="A13" s="4" t="inlineStr">
        <is>
          <t>Compensation Actually Paid vs. Total Shareholder Return [Text Block]</t>
        </is>
      </c>
      <c r="B13" s="4" t="inlineStr">
        <is>
          <t xml:space="preserve">Relationship Between Compensation “Actually Paid” and Ladder’s TSR </t>
        </is>
      </c>
      <c r="C13" s="4" t="inlineStr">
        <is>
          <t xml:space="preserve"> </t>
        </is>
      </c>
      <c r="D13" s="4" t="inlineStr">
        <is>
          <t xml:space="preserve"> </t>
        </is>
      </c>
    </row>
    <row r="14">
      <c r="A14" s="4" t="inlineStr">
        <is>
          <t>Compensation Actually Paid vs. Net Income [Text Block]</t>
        </is>
      </c>
      <c r="B14" s="4" t="inlineStr">
        <is>
          <t>Relationship Between Compensation “Actually Paid,” Net Income and Distributable Earnings</t>
        </is>
      </c>
      <c r="C14" s="4" t="inlineStr">
        <is>
          <t xml:space="preserve"> </t>
        </is>
      </c>
      <c r="D14" s="4" t="inlineStr">
        <is>
          <t xml:space="preserve"> </t>
        </is>
      </c>
    </row>
    <row r="15">
      <c r="A15" s="4" t="inlineStr">
        <is>
          <t>Total Shareholder Return Vs Peer Group [Text Block]</t>
        </is>
      </c>
      <c r="B15" s="4" t="inlineStr">
        <is>
          <t xml:space="preserve">Relationship Between Ladder’s TSR and the Peer Group TSR </t>
        </is>
      </c>
      <c r="C15" s="4" t="inlineStr">
        <is>
          <t xml:space="preserve"> </t>
        </is>
      </c>
      <c r="D15" s="4" t="inlineStr">
        <is>
          <t xml:space="preserve"> </t>
        </is>
      </c>
    </row>
    <row r="16">
      <c r="A16" s="4" t="inlineStr">
        <is>
          <t>Tabular List [Table Text Block]</t>
        </is>
      </c>
      <c r="B16" s="4" t="inlineStr">
        <is>
          <t>Tabular List of Important Financial Measures Set forth below in alphabetical order are the most important financial measures used by the Company for the most recent fiscal year, 2022, to link compensation “actually paid” to the Company’s CEO and other NEOs to the Company’s performance. Most Important Performance Measures Book Value (1) Distributable Earnings (2)(4) Market Capitalization (1) Pre-Tax Distributable ROAE (3)(4)</t>
        </is>
      </c>
      <c r="C16" s="4" t="inlineStr">
        <is>
          <t xml:space="preserve"> </t>
        </is>
      </c>
      <c r="D16" s="4" t="inlineStr">
        <is>
          <t xml:space="preserve"> </t>
        </is>
      </c>
    </row>
    <row r="17">
      <c r="A17" s="4" t="inlineStr">
        <is>
          <t>Total Shareholder Return Amount</t>
        </is>
      </c>
      <c r="B17" s="7" t="n">
        <v>70.2</v>
      </c>
      <c r="C17" s="8" t="n">
        <v>76.09999999999999</v>
      </c>
      <c r="D17" s="8" t="n">
        <v>59.4</v>
      </c>
    </row>
    <row r="18">
      <c r="A18" s="4" t="inlineStr">
        <is>
          <t>Peer Group Total Shareholder Return Amount</t>
        </is>
      </c>
      <c r="B18" s="8" t="n">
        <v>71.2</v>
      </c>
      <c r="C18" s="8" t="n">
        <v>88.7</v>
      </c>
      <c r="D18" s="8" t="n">
        <v>76.59999999999999</v>
      </c>
    </row>
    <row r="19">
      <c r="A19" s="4" t="inlineStr">
        <is>
          <t>Net Income (Loss)</t>
        </is>
      </c>
      <c r="B19" s="5" t="n">
        <v>165305000</v>
      </c>
      <c r="C19" s="5" t="n">
        <v>56893000</v>
      </c>
      <c r="D19" s="5" t="n">
        <v>-9458000</v>
      </c>
    </row>
    <row r="20">
      <c r="A20" s="4" t="inlineStr">
        <is>
          <t>Company Selected Measure Amount</t>
        </is>
      </c>
      <c r="B20" s="6" t="n">
        <v>148399000</v>
      </c>
      <c r="C20" s="6" t="n">
        <v>61340000</v>
      </c>
      <c r="D20" s="6" t="n">
        <v>51318000</v>
      </c>
    </row>
    <row r="21">
      <c r="A21" s="4" t="inlineStr">
        <is>
          <t>Additional 402(v) Disclosure [Text Block]</t>
        </is>
      </c>
      <c r="B21" s="4" t="inlineStr">
        <is>
          <t>Pay vs. Performance In accordance with the requirements of Item 402(v) of Regulation S-K, the following tables and graphs and accompanying footnotes and discussion provide information required by the SEC regarding executive compensation and measures of Company performance in the last three fiscal years. Except if expressly stated, the information presented below was not considered in structuring our executive compensation program for the years presented; the Compensation Discussion and Analysis set forth above describes the considerations utilized in the compensation program for our Named Executive Officers. The amount of compensation “actually paid” set forth in the initial table is calculated in the manner set forth in the regulation and in certain cases may not reflect amounts realized with respect to the covered compensation. 1 (1) For the purposes of calculating the amount of compensation “actually paid” in the pay versus performance table and accompanying disclosures, equity awards granted to the Named Executive Officers have been treated as having been granted in the year in which the grant date fair value for such award was reported in the Summary Compensation Table.</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Book Value (1)</t>
        </is>
      </c>
      <c r="C24" s="4" t="inlineStr">
        <is>
          <t xml:space="preserve"> </t>
        </is>
      </c>
      <c r="D24" s="4" t="inlineStr">
        <is>
          <t xml:space="preserve"> </t>
        </is>
      </c>
    </row>
    <row r="25">
      <c r="A25" s="4" t="inlineStr">
        <is>
          <t>Non-GAAP Measure Description [Text Block]</t>
        </is>
      </c>
      <c r="B25" s="4" t="inlineStr">
        <is>
          <t>This financial measure is not calculated in accordance with GAAP. For additional information concerning this non-GAAP financial measure, including a reconciliation to the most comparable GAAP financial measure, please see Annex A to this Proxy Statement. For a description of how book value and market capitalization are used to determine Annual Stock Awards for the CEO and other Named Executive Officers, see “Executive Compensation—Compensation Discussion and Analysis—Elements of Compensation—Long-Term Equity Compensation.”</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Distributable Earnings (2)(4)</t>
        </is>
      </c>
      <c r="C28" s="4" t="inlineStr">
        <is>
          <t xml:space="preserve"> </t>
        </is>
      </c>
      <c r="D28" s="4" t="inlineStr">
        <is>
          <t xml:space="preserve"> </t>
        </is>
      </c>
    </row>
    <row r="29">
      <c r="A29" s="4" t="inlineStr">
        <is>
          <t>Non-GAAP Measure Description [Text Block]</t>
        </is>
      </c>
      <c r="B29" s="4" t="inlineStr">
        <is>
          <t>For a description of how distributable earnings is used to determine annual cash incentive compensation for the CEO and other Named Executive Officers, see “Executive Compensation—Compensation Discussion and Analysis—Elements of Compensation—Annual Cash Incentive Compensation.”</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Market Capitalization (1)</t>
        </is>
      </c>
      <c r="C32" s="4" t="inlineStr">
        <is>
          <t xml:space="preserve"> </t>
        </is>
      </c>
      <c r="D32" s="4" t="inlineStr">
        <is>
          <t xml:space="preserve"> </t>
        </is>
      </c>
    </row>
    <row r="33">
      <c r="A33" s="4" t="inlineStr">
        <is>
          <t>Non-GAAP Measure Description [Text Block]</t>
        </is>
      </c>
      <c r="B33" s="4" t="inlineStr">
        <is>
          <t>For a description of how pre-tax distributable ROAE is used to determine performance vesting for the Named Executive Officers other than the CEO, see “Executive Compensation—Compensation Discussion and Analysis—Elements of Compensation—Vesting.”</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Pre-Tax Distributable ROAE (3)(4)</t>
        </is>
      </c>
      <c r="C36" s="4" t="inlineStr">
        <is>
          <t xml:space="preserve"> </t>
        </is>
      </c>
      <c r="D36" s="4" t="inlineStr">
        <is>
          <t xml:space="preserve"> </t>
        </is>
      </c>
    </row>
    <row r="37">
      <c r="A37" s="4" t="inlineStr">
        <is>
          <t>Non-GAAP Measure Description [Text Block]</t>
        </is>
      </c>
      <c r="B37" s="4" t="inlineStr">
        <is>
          <t>This financial measure is not calculated in accordance with GAAP. For additional information concerning this non-GAAP financial measure, including a reconciliation to the most comparable GAAP financial measure, please see Annex A to this Proxy Statement.</t>
        </is>
      </c>
      <c r="C37" s="4" t="inlineStr">
        <is>
          <t xml:space="preserve"> </t>
        </is>
      </c>
      <c r="D37" s="4" t="inlineStr">
        <is>
          <t xml:space="preserve"> </t>
        </is>
      </c>
    </row>
    <row r="38">
      <c r="A38" s="4" t="inlineStr">
        <is>
          <t>PEO [Member] | Reported Value of Equity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4735444</v>
      </c>
      <c r="C40" s="5" t="n">
        <v>9916855</v>
      </c>
      <c r="D40" s="5" t="n">
        <v>9022363</v>
      </c>
    </row>
    <row r="41">
      <c r="A41" s="4" t="inlineStr">
        <is>
          <t>PEO [Member] | Equity Award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4735444</v>
      </c>
      <c r="C43" s="6" t="n">
        <v>9916855</v>
      </c>
      <c r="D43" s="6" t="n">
        <v>9022363</v>
      </c>
    </row>
    <row r="44">
      <c r="A44" s="4" t="inlineStr">
        <is>
          <t>Non-PEO NEO [Member] | Reported Value of Equity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939931</v>
      </c>
      <c r="C46" s="6" t="n">
        <v>1625546</v>
      </c>
      <c r="D46" s="6" t="n">
        <v>1631211</v>
      </c>
    </row>
    <row r="47">
      <c r="A47" s="4" t="inlineStr">
        <is>
          <t>Non-PEO NEO [Member] | Equity Award Adjustme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5" t="n">
        <v>769082</v>
      </c>
      <c r="C49" s="5" t="n">
        <v>1882905</v>
      </c>
      <c r="D49" s="5" t="n">
        <v>11556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38:01Z</dcterms:created>
  <dcterms:modified xmlns:dcterms="http://purl.org/dc/terms/" xmlns:xsi="http://www.w3.org/2001/XMLSchema-instance" xsi:type="dcterms:W3CDTF">2023-04-06T20:38:01Z</dcterms:modified>
</cp:coreProperties>
</file>